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Debt" sheetId="8" r:id="rId8"/>
    <s:sheet name="Technology Acquisition Agreemen" sheetId="9" r:id="rId9"/>
    <s:sheet name="Stockholders' Equity" sheetId="10" r:id="rId10"/>
    <s:sheet name="Summary of Significant Accoun11" sheetId="11" r:id="rId11"/>
    <s:sheet name="Summary of Significant Accoun12" sheetId="12" r:id="rId12"/>
    <s:sheet name="Stockholders' Equity (Tables)" sheetId="13" r:id="rId13"/>
    <s:sheet name="Organization and Basis of Pre14" sheetId="14" r:id="rId14"/>
    <s:sheet name="Summary of Significant Accoun15" sheetId="15" r:id="rId15"/>
    <s:sheet name="Summary of Significant Accoun16" sheetId="16" r:id="rId16"/>
    <s:sheet name="Debt - Additional Information (" sheetId="17" r:id="rId17"/>
    <s:sheet name="Technology Acquisition Agreem18" sheetId="18" r:id="rId18"/>
    <s:sheet name="Stockholders' Equity - Addition" sheetId="19" r:id="rId19"/>
    <s:sheet name="Stockholders' Equity - Summary " sheetId="20" r:id="rId20"/>
    <s:sheet name="Stockholders' Equity - Summar21" sheetId="21" r:id="rId21"/>
    <s:sheet name="Stockholders' Equity - Summar22" sheetId="22" r:id="rId22"/>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VOK</t>
  </si>
  <si>
    <t>Entity Registrant Name</t>
  </si>
  <si>
    <t>Evoke Pharma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Current portion of long-term debt</t>
  </si>
  <si>
    <t>Total current liabilities</t>
  </si>
  <si>
    <t>Long-term debt, net of current portion</t>
  </si>
  <si>
    <t>Total liabilities</t>
  </si>
  <si>
    <t>Stockholders' equity:</t>
  </si>
  <si>
    <t>Common stock, $0.0001 par value; authorized shares — 50,000,000; issued and outstanding shares - 7,291,841 and 7,201,774 at June 30, 2016 and December 31, 2015, respectively</t>
  </si>
  <si>
    <t>Additional paid-in capital</t>
  </si>
  <si>
    <t>Accumulated deficit</t>
  </si>
  <si>
    <t>Total stockholders' equity (deficit)</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5</t>
  </si>
  <si>
    <t>Operating expenses:</t>
  </si>
  <si>
    <t>Research and development</t>
  </si>
  <si>
    <t>General and administrative</t>
  </si>
  <si>
    <t>Total operating expenses</t>
  </si>
  <si>
    <t>Loss from operations</t>
  </si>
  <si>
    <t>Other expense</t>
  </si>
  <si>
    <t>Net loss</t>
  </si>
  <si>
    <t>Net loss per common share, basic and diluted</t>
  </si>
  <si>
    <t>Weighted-average shares used to compute basic and diluted net loss per share</t>
  </si>
  <si>
    <t>Condensed Statements of Cash Flows (Unaudited) - USD ($)</t>
  </si>
  <si>
    <t>Operating activities</t>
  </si>
  <si>
    <t>Adjustments to reconcile net loss to net cash used in operating activities:</t>
  </si>
  <si>
    <t>Stock-based compensation expense</t>
  </si>
  <si>
    <t>Non-cash interest</t>
  </si>
  <si>
    <t>Deferred rent expense</t>
  </si>
  <si>
    <t>Change in operating assets and liabilities:</t>
  </si>
  <si>
    <t>Prepaid expenses and other assets</t>
  </si>
  <si>
    <t>Net cash used in operating activities</t>
  </si>
  <si>
    <t>Financing activities</t>
  </si>
  <si>
    <t>Proceeds from issuance of common stock, ne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Non-cash financing activities</t>
  </si>
  <si>
    <t>Deferred financing costs paid in prior year</t>
  </si>
  <si>
    <t>Organization and Basis of Presentation</t>
  </si>
  <si>
    <t>Organization Consolidation And Presentation Of Financial Statements [Abstract]</t>
  </si>
  <si>
    <t>1. Organization and Basis of Presentation Evoke Pharma, Inc. (the “Company”) was incorporated in the state of Delaware on January 29, 2007. The Company is a publicly-held specialty pharmaceutical company focused primarily on the development of drugs to treat gastroenterological disorders and disease. 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the significant risks and uncertainties associated with any specialty pharmaceutical company that has substantial expenditures for research and development, including funding its operations. The Company has incurred recurring losses and negative cash flows from operations since inception and expects to continue to incur net losses for at least the next several years. As of June 30, 2016, the Company had an accumulated deficit of approximately $54.3 million. The Company expects operating losses and negative cash flows to continue for the foreseeable future until such time, if ever, that it can generate significant revenues from the sale of Gimoti (formerly known as EVK-001). Results of Phase 3 Clinical Trial On July 18, 2016, the Company announced topline results from its Phase 3 clinical trial that evaluated the efficacy and safety of Gimoti in women with symptoms associated with diabetic gastroparesis. In this study, Gimoti did not achieve its primary endpoint of symptom improvement at Week 4. Sales of Common Stock and Warrants On July 25, 2016 and August 3, 2016, the Company completed at-the-market offerings of an aggregate of 5,048,632 shares of common stock for gross proceeds of approximately $14.5 million. Concurrently in private placements, for each share of common stock purchased by an investor, such investor received from the Company an unregistered warrant to purchase shares of common stock. See Note 5 for further description. Repayment of Debt On August 4, 2016, the Company repaid in full the entire $4.5 million of outstanding principal and interest under the Loan and Security Agreement, dated as of May 28, 2014, as amended (the “Loan Agreement”), between the Company, as borrower, and Square 1 Bank, a division of Pacific Western Bank (“Square 1”), as lender. In connection with such repayment, the Loan Agreement was terminated, and all security, liens or other encumbrances on assets of the Company were released. See Note 3 for further description. In addition to the financings that occurred in July and August 2016, the Company may need to raise additional funds to conduct further analyses of the Phase 3 trial data of its product candidate and assess continued development opportunities for this product candidate, to prepare for a meeting with the U.S. Food and Drug Administration (“FDA”), for other working capital and general corporate purposes. The Company believes that its current cash and cash equivalents, including the proceeds from the financings that occurred in July and August 2016 and after repayment of the debt, will be sufficient to meet estimated working capital requirements and fund operations through at least December 31, 2016.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Going Concern In its report on the Company’s financial statements for the year ended December 31, 2015, the Company’s independent registered public accounting firm included an explanatory paragraph expressing substantial doubt regarding the Company’s ability to continue as a going concern, which contemplates the realization of assets and the satisfaction of liabilities in the normal course of business. Though the Company was able to raise aggregate net proceeds of approximately $12.8 million through sales of its common stock and warrants to purchase its common stock in July 2016 and August 2016, as of the date of this filing the Company believes that there is substantial doubt about its ability to continue as a going concern within one year after the financial statements are issued. Should the Company’s assessment of the Phase 3 clinical trial data and/or other development opportunities result in the Company’s determination to continue the development of Gimoti, the Company anticipates that it will need to continue to complete equity or debt financings to meet future product development milestones.</t>
  </si>
  <si>
    <t>Summary of Significant Accounting Policies</t>
  </si>
  <si>
    <t>Accounting Policies [Abstract]</t>
  </si>
  <si>
    <t>2. Summary of Significant Accounting Policies The accompanying condensed balance sheet as of December 31, 2015,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15, which are contained in the Company’s Annual Report on Form 10-K filed with the SEC on March 10, 2016. The results for interim periods are not necessarily indicative of the results expected for the ful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U.S. Food and Drug Administration (“FDA”) approval is received. The Company bases its expense accruals related to clinical studies on estimates of the services received and efforts expended pursuant to contracts with multiple research institutions and contract research organizations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for the three and six months ended June 30, 2015 were costs of $71,019 and $159,044, respectively, for clinical trial services incurred by a related party of one of the Company’s officers. There were no related party costs incurred during the six months ended June 30, 2016.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and clinical trials. Other than an agreement with Cosma S.p.A. to supply metoclopramide for the manufacture of Gimoti, the Company does not have any other contractual relationships for the manufacture of commercial supplies of Gimoti. If Gimoti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 Net Loss Per Share 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45,000 shares subject to repurchase from the weighted-average number of common shares outstanding for each of the three and six months ended June 30, 2016 and 2015.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ESPP. For the periods presented, there is no difference in the number of shares used to calculate basic and diluted shares outstanding due to the Company’s net loss position. The following table sets forth the outstanding potentially dilutive securities that have been excluded from the calculation of diluted net loss per share because to do so would be anti-dilutive:
Three Months Ended June 30,
Six Months Ended June 30,
2016
2015
2016
2015
Common stock subject to repurchase
45,000
45,000
45,000
45,000
Warrants to purchase common stock
118,881
118,881
118,881
118,881
Common stock options
1,275,624
1,037,500
1,275,624
1,037,500
Employee stock purchase plan
8,272
7,208
11,032
10,529
Total excluded securities
1,447,777
1,208,589
1,450,537
1,211,910 Recent Accounting Pronouncements In August 2014, the Financial Accounting Standards Board (“FASB”) issued Accounting Standards Update (“ASU”) 2014-15 (Subtopic 205-40), Presentation of Financial Statements Disclosure of Uncertainties about an Entity’s Ability to Continue as a Going Concern. Contingencies. In February 2016, the Financial Accounting Standards Board (“FASB”) issued Accounting Standards Update (“ASU”) No. 2016-02, Leases In March 2016, the FASB issued ASU No. 2016-09 Compensation-Stock Compensation (Topic 718): Improvements to Employee Share-Based Payment Accounting</t>
  </si>
  <si>
    <t>Debt</t>
  </si>
  <si>
    <t>Debt Disclosure [Abstract]</t>
  </si>
  <si>
    <t xml:space="preserve">3. Debt In May 2014, the Company entered into a $4.5 million loan and security agreement (the “credit facility”) with Square 1, pursuant to which Square 1 agreed to make term loans available to the Company for general corporate and working capital purposes and for capital expenditures. In December 2014, the Company drew down the entire $4.5 million. The credit facility had a fixed annual interest rate of 5.50%. On August 4, 2016, the Company repaid in full the entire $4.5 million of outstanding principal and interest under the Loan Agreement between the Company and Square 1 Bank. In connection with such repayment, the Loan Agreement was terminated, and all security, liens or other encumbrances on assets of the Company were released. The Company incurred $82,685 of loan origination costs related to this credit facility. The remaining unamortized costs of approximately $38,000 were charged to interest expense upon the payment of the loan in August 2016. In connection with the funding of the term loan, the Company issued to Square 1 a warrant to purchase 22,881 shares of the Company’s common stock at an exercise price of $5.90 per share, the closing price of the Company’s common stock on the day of funding of the credit facility. During July 2016, Square 1 converted its warrant by a “cashless” conversion and received 9,887 shares of the Company’s common stock. The value determined for the warrant at the time of the grant of $108,122 was recorded as a debt discount, as well as to stockholders’ equity. The remaining unamortized debt discount associated with the warrant of approximately $59,000 was charged to interest expense upon the payment of the loan in August 2016. </t>
  </si>
  <si>
    <t>Technology Acquisition Agreement</t>
  </si>
  <si>
    <t>Technology Acquisition Agreement [Abstract]</t>
  </si>
  <si>
    <t xml:space="preserve">4.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made to Questcor, the Company may also be required to make additional milestone payments totaling up to $51.5 million. These milestones include up to $4.5 million in payments if Gimoti achieves the following development targets:
·
$1.5 million upon the FDA’s acceptance for review of a new drug application for Gimoti; and
·
$3 million upon the FDA’s approval of Gimoti. The remaining $47 million in milestone payments depend on Gimoti’s commercial success and will only apply if Gimoti receives regulatory approval. In addition, the Company will be required to pay to Mallinckrodt a low single digit royalty on net sales of Gimoti. The Company’s obligation to pay such royalties will terminate upon the expiration of the last patent right covering Gimoti, which is expected to occur in 2030. </t>
  </si>
  <si>
    <t>Stockholders' Equity</t>
  </si>
  <si>
    <t>Equity [Abstract]</t>
  </si>
  <si>
    <t>5. Stockholders’ Equity Sale of Common Stock and Warrants On July 25, 2016, the Company completed an at-the-market offering of 1,804,512 shares of common stock at a purchase price of $2.49375 per share (the “July 2016 Financing”). Concurrently in a private placement, for each share of common stock purchased by an investor, such investor received from the Company an unregistered warrant to purchase three-quarters of a share of common stock. The warrants have an exercise price of $2.41 per share, are immediately exercisable, and will expire five and a half years from the initial issuance date. The aggregate gross proceeds from the sale of the common stock and warrants were approximately $4.5 million, and the net proceeds after deduction of commissions and fees were approximately $3.9 million. On August 3, 2016, the Company completed an at-the-market offering of 3,244,120 shares of common stock at a purchase price of $3.0825 per share (the “August 2016 Financing” and together with the July 2016 Financing, the “2016 Financings”). Concurrently in a private placement, for each share of common stock purchased by an investor, such investor received from the Company an unregistered warrant to purchase one half of a share of common stock. The warrants have an exercise price of $3.03 per share, are immediately exercisable, and will expire five and a half years from the initial issuance date. The aggregate gross proceeds from the sale of the common stock and warrants were approximately $10 million, and the net proceeds after deduction of commissions and fees was approximately $8.9 million. At the Market Equity Offering Program In November 2014, the Company entered into an At Market Sales Agreement with MLV &amp; Co. LLC (“MLV”) (“MLV Sales Agreement”), pursuant to which the Company could sell from time to time, at its option, up to an aggregate of $6.6 million worth of shares of common stock through MLV as sales agent. During September 2015, FBR &amp; Co. (“FBR”), acquired MLV. The sales of shares of the Company’s common stock made through this equity program were made in “at-the-market” offerings as defined in Rule 415 of the Securities Act of 1933, as amended (the “Securities Act”). During the year ended December 31, 2015, the Company sold 1,048,507 shares of common stock at a weighted average price per share of $4.78 pursuant to the MLV Sales Agreement and received proceeds of approximately $4.9 million, net of commissions and fees. The Company did not sell any shares of common stock through the MLV Sales Agreement during the six months ended June 30, 2016. The Company incurred approximately $138,000 of legal, accounting and filing fees related to its Registration Statement on Form S-3 filed in November 2014. Such costs were capitalized and included in other current assets at December 31, 2014, and were reclassified to additional paid-in capital during the first quarter of 2015 as a further offset to the net proceeds. On April 15, 2016, the Company terminated the MLV Sales Agreement and entered into a new At Market Issuance Sales Agreement with FBR (“FBR Sales Agreement”), pursuant to which the Company may sell from time to time, at its option, up to an aggregate of 649,074 shares of the Company’s common stock through FBR as the sales agent. The sales of shares made through this equity program are made in “at-the-market” offerings as defined in Rule 415 of the Securities Act. Through June 30, 2016, the Company has sold 56,000 shares of common stock at a weighted average price per share of $5.45 and received proceeds of approximately $296,000, net of commissions and fees. Future sales will depend on a variety of factors including, but not limited to, market conditions, the trading price of the Company’s common stock and the Company’s capital needs. Although sales of the Company’s common stock have taken place pursuant to the MLV Sales Agreement, and are continuing pursuant to the FBR Sales Agreement,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Finally, under the Securities Purchase Agreements entered into in connection with the 2016 Financings, the Company agreed to not sell any shares of its common stock for a period through and including September 17, 2016, without prior consent by the 2016 Financings investors. The Company has no obligation to sell the remaining shares available for sale pursuant to the FBR Sales Agreement. Employee Stock Purchase Plan and Equity Incentive Award Plan As a result of payroll withholdings from the Company’s employees of approximately $99,000 and $111,000, the Company sold 34,067 and 23,288 shares of common stock through its ESPP during the six months ended June 30, 2016 and 2015, respectively. On April 27, 2016, the Company’s stockholders approved an amendment and restatement of the Company’s 2013 Equity Incentive Award Plan (the “Restated Plan”) to increase the number of shares of common stock reserved under the Restated Plan by 500,000 shares, to an aggregate of 4,786,425 shares, and to extend the term of the Restated Plan into 2026. Stock-Based Compensation Stock-based compensation expense includes charges related to stock option grants and employee stock purchases under the ESPP.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Scholes option-pricing valuation model with the following weighted-average assumptions for option grants during the three and six months ended June 30, 2016 and 2015:
Three Months Ended June 30,
Six Months Ended June 30,
2016
2015
2016
2015
Common Stock Options
Risk free interest rate
1.41%
1.50%
1.25%-1.58%
1.50%-1.87%
Expected option term
5.5 years
5.5 years
5.3-6.0 years
5.5-6.0 years
Expected volatility of common stock
75.03%
76.74%
74.44%-75.91%
71.99%-76.74%
Expected dividend yield
0.0%
0.0%
0.0%
0.0% The estimated fair value of each ESPP award was determined on the date of grant using the Black-Scholes option-pricing valuation model with the following weighted-average assumptions for option grants during the three and six months ended June 30, 2016 and 2015.
Three and Six Months Ended June 30,
2016
2015
Employee Stock Purchase Plan
Risk free interest rate
0.50%
0.08%
Expected term
6.0 months
6.0 months
Expected volatility of common stock
83.83%
62.91%
Expected dividend yield
0.0%
0.0%
The Company recognized non-cash stock-based compensation expense to employees and directors in its research and development and its general and administrative functions as follows:
Three Months Ended June 30,
Six Months Ended June 30,
2016
2015
2016
2015
Research and development
$
151,148
$
145,509
$
309,937
$
288,533
General and administrative
275,982
239,029
536,105
467,605
Total stock-based compensation expense
$
427,130
$
384,538
$
846,042
$
756,138
In February 2016, the Company effected a one-time option exchange, wherein employees were offered the opportunity to exchange certain outstanding stock options for the grant of a lesser number of replacement stock options. The participants received three new stock options for every four stock options tendered for exchange. As a result, 703,500 stock options were exchanged for 527,624 replacement stock options. The replacement stock options have a three-year vesting schedule and an exercise price of $3.04 per share, which was the closing price of the Company’s common stock on the date of the option exchange. All other terms of the replacement stock options remain the same as the original stock options that were exchanged. As a result of this transaction, the Company recognized an incremental stock-based compensation expense of approximately $4,700 at the time of the transaction and will recognize an additional approximately $141,000 of stock-based compensation expense over the three-year vesting term of the exchanged options. As of June 30, 2016, there were approximately $2.6 million of unrecognized compensation costs related to outstanding employee and board of director options, which are expected to be recognized over a weighted average period of 1.1 years.</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 xml:space="preserve">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U.S. Food and Drug Administration (“FDA”) approval is received. The Company bases its expense accruals related to clinical studies on estimates of the services received and efforts expended pursuant to contracts with multiple research institutions and contract research organizations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for the three and six months ended June 30, 2015 were costs of $71,019 and $159,044, respectively, for clinical trial services incurred by a related party of one of the Company’s officers. There were no related party costs incurred during the six months ended June 30, 2016.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and clinical trials. Other than an agreement with Cosma S.p.A. to supply metoclopramide for the manufacture of Gimoti, the Company does not have any other contractual relationships for the manufacture of commercial supplies of Gimoti. If Gimoti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 </t>
  </si>
  <si>
    <t>Net Loss Per Share</t>
  </si>
  <si>
    <t xml:space="preserve">Net Loss Per Share 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45,000 shares subject to repurchase from the weighted-average number of common shares outstanding for each of the three and six months ended June 30, 2016 and 2015.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ESPP. For the periods presented, there is no difference in the number of shares used to calculate basic and diluted shares outstanding due to the Company’s net loss position. The following table sets forth the outstanding potentially dilutive securities that have been excluded from the calculation of diluted net loss per share because to do so would be anti-dilutive:
Three Months Ended June 30,
Six Months Ended June 30,
2016
2015
2016
2015
Common stock subject to repurchase
45,000
45,000
45,000
45,000
Warrants to purchase common stock
118,881
118,881
118,881
118,881
Common stock options
1,275,624
1,037,500
1,275,624
1,037,500
Employee stock purchase plan
8,272
7,208
11,032
10,529
Total excluded securities
1,447,777
1,208,589
1,450,537
1,211,910 </t>
  </si>
  <si>
    <t>Recent Accounting Pronouncements</t>
  </si>
  <si>
    <t>Recent Accounting Pronouncements In August 2014, the Financial Accounting Standards Board (“FASB”) issued Accounting Standards Update (“ASU”) 2014-15 (Subtopic 205-40), Presentation of Financial Statements Disclosure of Uncertainties about an Entity’s Ability to Continue as a Going Concern. Contingencies. In February 2016, the Financial Accounting Standards Board (“FASB”) issued Accounting Standards Update (“ASU”) No. 2016-02, Leases In March 2016, the FASB issued ASU No. 2016-09 Compensation-Stock Compensation (Topic 718): Improvements to Employee Share-Based Payment Accounting</t>
  </si>
  <si>
    <t>Summary of Significant Accounting Policies (Tables)</t>
  </si>
  <si>
    <t>Summary of Outstanding Potentially Dilutive Securities Excluded from Calculation of Diluted Net Loss Per Share</t>
  </si>
  <si>
    <t xml:space="preserve">The following table sets forth the outstanding potentially dilutive securities that have been excluded from the calculation of diluted net loss per share because to do so would be anti-dilutive:
Three Months Ended June 30,
Six Months Ended June 30,
2016
2015
2016
2015
Common stock subject to repurchase
45,000
45,000
45,000
45,000
Warrants to purchase common stock
118,881
118,881
118,881
118,881
Common stock options
1,275,624
1,037,500
1,275,624
1,037,500
Employee stock purchase plan
8,272
7,208
11,032
10,529
Total excluded securities
1,447,777
1,208,589
1,450,537
1,211,910 </t>
  </si>
  <si>
    <t>Stockholders' Equity (Tables)</t>
  </si>
  <si>
    <t>Summary of Estimated Fair Value of Stock Option Award</t>
  </si>
  <si>
    <t xml:space="preserve">The estimated fair value of each stock option award granted was determined on the date of grant using the Black-Scholes option-pricing valuation model with the following weighted-average assumptions for option grants during the three and six months ended June 30, 2016 and 2015:
Three Months Ended June 30,
Six Months Ended June 30,
2016
2015
2016
2015
Common Stock Options
Risk free interest rate
1.41%
1.50%
1.25%-1.58%
1.50%-1.87%
Expected option term
5.5 years
5.5 years
5.3-6.0 years
5.5-6.0 years
Expected volatility of common stock
75.03%
76.74%
74.44%-75.91%
71.99%-76.74%
Expected dividend yield
0.0%
0.0%
0.0%
0.0% </t>
  </si>
  <si>
    <t>Summary of Estimated Fair Value of Employee Stock Purchase Plan Award</t>
  </si>
  <si>
    <t>The estimated fair value of each ESPP award was determined on the date of grant using the Black-Scholes option-pricing valuation model with the following weighted-average assumptions for option grants during the three and six months ended June 30, 2016 and 2015.
Three and Six Months Ended June 30,
2016
2015
Employee Stock Purchase Plan
Risk free interest rate
0.50%
0.08%
Expected term
6.0 months
6.0 months
Expected volatility of common stock
83.83%
62.91%
Expected dividend yield
0.0%
0.0%</t>
  </si>
  <si>
    <t>Summary of Recognized Non-Cash Stock-Based Compensation Expense</t>
  </si>
  <si>
    <t>The Company recognized non-cash stock-based compensation expense to employees and directors in its research and development and its general and administrative functions as follows:
Three Months Ended June 30,
Six Months Ended June 30,
2016
2015
2016
2015
Research and development
$
151,148
$
145,509
$
309,937
$
288,533
General and administrative
275,982
239,029
536,105
467,605
Total stock-based compensation expense
$
427,130
$
384,538
$
846,042
$
756,138</t>
  </si>
  <si>
    <t>Organization and Basis of Presentation - Additional Information (Detail) - USD ($)</t>
  </si>
  <si>
    <t>Aug. 04, 2016</t>
  </si>
  <si>
    <t>Aug. 03, 2016</t>
  </si>
  <si>
    <t>Organization And Basis Of Presentation [Line Items]</t>
  </si>
  <si>
    <t>Date of incorporation</t>
  </si>
  <si>
    <t>Jan. 29,
		2007</t>
  </si>
  <si>
    <t>Subsequent Event [Member] | Square 1 Bank [Member] | Loan and security agreement [Member]</t>
  </si>
  <si>
    <t>Repayment of principal and accrued interest</t>
  </si>
  <si>
    <t>Subsequent Event [Member] | July 2016 Financing and August 2016 Financing [Member]</t>
  </si>
  <si>
    <t>Aggregate gross proceeds from sale of common stock and warrants</t>
  </si>
  <si>
    <t>Aggregate net proceeds from sale of common stock and warrants</t>
  </si>
  <si>
    <t>Summary of Significant Accounting Policies - Additional Information (Detail) - USD ($)</t>
  </si>
  <si>
    <t>Significant Accounting Policies [Line Items]</t>
  </si>
  <si>
    <t>Shares subject to repurchase excluded from the weighted-average number of common shares outstanding</t>
  </si>
  <si>
    <t>Officers [Member] | Clinical Trial Services [Member]</t>
  </si>
  <si>
    <t>Related Party expenses</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Debt - Additional Information (Detail) - Square 1 Bank [Member] - Loan and security agreement [Member] - USD ($)</t>
  </si>
  <si>
    <t>Jul. 31, 2016</t>
  </si>
  <si>
    <t>May 31, 2014</t>
  </si>
  <si>
    <t>Dec. 31, 2014</t>
  </si>
  <si>
    <t>Debt Instrument [Line Items]</t>
  </si>
  <si>
    <t>Loan and security agreement, available credit</t>
  </si>
  <si>
    <t>Loan and security agreement, amount drawn</t>
  </si>
  <si>
    <t>Fixed interest rate</t>
  </si>
  <si>
    <t>5.50%</t>
  </si>
  <si>
    <t>Line of credit facility, loan origination cost</t>
  </si>
  <si>
    <t>Warrants exercisable, stock issued</t>
  </si>
  <si>
    <t>Warrant exercise price per share</t>
  </si>
  <si>
    <t>Debt instrument, unamortized discount</t>
  </si>
  <si>
    <t>Warrant value recorded in equity</t>
  </si>
  <si>
    <t>Subsequent Event [Member]</t>
  </si>
  <si>
    <t>Subsequent Event [Member] | Warrants to purchase common stock [Member]</t>
  </si>
  <si>
    <t>Common stock shares issued upon conversion of warrants</t>
  </si>
  <si>
    <t>Technology Acquisition Agreement - Additional Information (Detail) - USD ($)</t>
  </si>
  <si>
    <t>1 Months Ended</t>
  </si>
  <si>
    <t>Jun. 30, 2007</t>
  </si>
  <si>
    <t>Technology Acquisition Agreement [Line Items]</t>
  </si>
  <si>
    <t>Payment expensed as in-process research and development</t>
  </si>
  <si>
    <t>Mallinckrodt Plc [Member] | Patented Technology [Member]</t>
  </si>
  <si>
    <t>Expected expiration of patent right</t>
  </si>
  <si>
    <t>Mallinckrodt Plc [Member] | Rights and Patents Acquired from Questcor Pharmaceuticals Inc [Member] | Maximum [Member]</t>
  </si>
  <si>
    <t>Milestone payments contingent amount</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Two And Three [Member] | Mallinckrodt Plc [Member] | Maximum [Member]</t>
  </si>
  <si>
    <t>Development Target Two [Member] | Mallinckrodt Plc [Member]</t>
  </si>
  <si>
    <t>Upon the FDA’s acceptance for review of a new drug application for Gimoti</t>
  </si>
  <si>
    <t>Development Target Three [Member] | Mallinckrodt Plc [Member]</t>
  </si>
  <si>
    <t>Upon the FDA’s approval of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Stockholders' Equity - Additional Information (Detail) - USD ($)</t>
  </si>
  <si>
    <t>Jul. 25, 2016</t>
  </si>
  <si>
    <t>Apr. 27, 2016</t>
  </si>
  <si>
    <t>Apr. 15, 2016</t>
  </si>
  <si>
    <t>Feb. 29, 2016</t>
  </si>
  <si>
    <t>Nov. 30, 2014</t>
  </si>
  <si>
    <t>Sale Of Stock [Line Items]</t>
  </si>
  <si>
    <t>Legal, Accounting and Filing Fees</t>
  </si>
  <si>
    <t>Payroll withholdings from employees</t>
  </si>
  <si>
    <t>Common stock for Employee Stock Purchase Plan</t>
  </si>
  <si>
    <t>Unrecognized compensation costs</t>
  </si>
  <si>
    <t>Weighted average period</t>
  </si>
  <si>
    <t>1 year 1 month 6 days</t>
  </si>
  <si>
    <t>Amended and Restated Equity Incentive Plan 2013 [Member]</t>
  </si>
  <si>
    <t>Increase in number of shares of common stock reserved under the plan</t>
  </si>
  <si>
    <t>Aggregate number of shares of common stock reserved under the plan</t>
  </si>
  <si>
    <t>Award plan expiration year</t>
  </si>
  <si>
    <t>One-Time Option Exchange Program [Member]</t>
  </si>
  <si>
    <t>Number of stock options exchanged</t>
  </si>
  <si>
    <t>Number of stock options exchanged, outstanding</t>
  </si>
  <si>
    <t>Number of stock options exchange percentage</t>
  </si>
  <si>
    <t>75.00%</t>
  </si>
  <si>
    <t>Options granted, vesting period</t>
  </si>
  <si>
    <t>3 years</t>
  </si>
  <si>
    <t>Replacement stock options exercise price</t>
  </si>
  <si>
    <t>Incremental compensation expense during period under option exchange</t>
  </si>
  <si>
    <t>MLV Sales Agreement [Member]</t>
  </si>
  <si>
    <t>Common stock, value of shares issuable</t>
  </si>
  <si>
    <t>Common stock , weighted average price per share</t>
  </si>
  <si>
    <t>FBR Sales Agreement [Member]</t>
  </si>
  <si>
    <t>Common stock, shares issuable</t>
  </si>
  <si>
    <t>Subsequent Event [Member] | July 2016 Financing [Member]</t>
  </si>
  <si>
    <t>Purchase price of common stock</t>
  </si>
  <si>
    <t>Warrants expiration period</t>
  </si>
  <si>
    <t>5 years 6 months</t>
  </si>
  <si>
    <t>Subsequent Event [Member] | August 2016 Financing [Member]</t>
  </si>
  <si>
    <t>Stockholders' Equity - Summary of Estimated Fair Value of Stock Option Award (Detail) - Common Stock Options [Member]</t>
  </si>
  <si>
    <t>Stock-based Compensation Arrangement by Share-based Payment Award [Line Items]</t>
  </si>
  <si>
    <t>Risk free interest rate</t>
  </si>
  <si>
    <t>1.41%</t>
  </si>
  <si>
    <t>1.50%</t>
  </si>
  <si>
    <t>Expected option term</t>
  </si>
  <si>
    <t>Expected volatility of common stock</t>
  </si>
  <si>
    <t>75.03%</t>
  </si>
  <si>
    <t>76.74%</t>
  </si>
  <si>
    <t>Expected dividend yield</t>
  </si>
  <si>
    <t>0.00%</t>
  </si>
  <si>
    <t>Minimum [Member]</t>
  </si>
  <si>
    <t>1.25%</t>
  </si>
  <si>
    <t>5 years 3 months 18 days</t>
  </si>
  <si>
    <t>74.44%</t>
  </si>
  <si>
    <t>71.99%</t>
  </si>
  <si>
    <t>Maximum [Member]</t>
  </si>
  <si>
    <t>1.58%</t>
  </si>
  <si>
    <t>1.87%</t>
  </si>
  <si>
    <t>6 years</t>
  </si>
  <si>
    <t>75.91%</t>
  </si>
  <si>
    <t>Stockholders' Equity - Summary of Estimated Fair Value of Employee Stock Purchase Plan Award (Detail) - Employee stock purchase plan [Member]</t>
  </si>
  <si>
    <t>0.50%</t>
  </si>
  <si>
    <t>0.08%</t>
  </si>
  <si>
    <t>Expected term</t>
  </si>
  <si>
    <t>6 months</t>
  </si>
  <si>
    <t>83.83%</t>
  </si>
  <si>
    <t>62.91%</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03708</v>
      </c>
    </row>
    <row spans="1:3" r="12">
      <c t="s" s="4" r="A12">
        <v>19</v>
      </c>
      <c t="s" s="4" r="B12">
        <v>20</v>
      </c>
    </row>
    <row spans="1:3" r="13">
      <c t="s" s="4" r="A13">
        <v>21</v>
      </c>
      <c t="s" s="4" r="B13">
        <v>22</v>
      </c>
    </row>
    <row spans="1:3" r="14">
      <c t="s" s="4" r="A14">
        <v>23</v>
      </c>
      <c t="n" s="6" r="C14">
        <v>12350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98</v>
      </c>
      <c t="s" s="2" r="B1">
        <v>1</v>
      </c>
    </row>
    <row spans="1:2" r="2">
      <c t="s" s="2" r="B2">
        <v>2</v>
      </c>
    </row>
    <row spans="1:2" r="3">
      <c t="s" s="3" r="A3">
        <v>87</v>
      </c>
    </row>
    <row spans="1:2" r="4">
      <c t="s" s="4" r="A4">
        <v>99</v>
      </c>
      <c t="s" s="4" r="B4">
        <v>100</v>
      </c>
    </row>
    <row spans="1:2" r="5">
      <c t="s" s="4" r="A5">
        <v>101</v>
      </c>
      <c t="s" s="4" r="B5">
        <v>102</v>
      </c>
    </row>
    <row spans="1:2" r="6">
      <c t="s" s="4" r="A6">
        <v>103</v>
      </c>
      <c t="s" s="4" r="B6">
        <v>104</v>
      </c>
    </row>
    <row spans="1:2" r="7">
      <c t="s" s="4" r="A7">
        <v>105</v>
      </c>
      <c t="s" s="4" r="B7">
        <v>106</v>
      </c>
    </row>
    <row spans="1:2" r="8">
      <c t="s" s="4" r="A8">
        <v>107</v>
      </c>
      <c t="s" s="4" r="B8">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87</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12</v>
      </c>
      <c t="s" s="2" r="B1">
        <v>1</v>
      </c>
    </row>
    <row spans="1:2" r="2">
      <c t="s" s="2" r="B2">
        <v>2</v>
      </c>
    </row>
    <row spans="1:2" r="3">
      <c t="s" s="3" r="A3">
        <v>96</v>
      </c>
    </row>
    <row spans="1:2" r="4">
      <c t="s" s="4" r="A4">
        <v>113</v>
      </c>
      <c t="s" s="4" r="B4">
        <v>114</v>
      </c>
    </row>
    <row spans="1:2" r="5">
      <c t="s" s="4" r="A5">
        <v>115</v>
      </c>
      <c t="s" s="4" r="B5">
        <v>116</v>
      </c>
    </row>
    <row spans="1:2" r="6">
      <c t="s" s="4" r="A6">
        <v>117</v>
      </c>
      <c t="s" s="4" r="B6">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119</v>
      </c>
      <c t="s" s="2" r="B1">
        <v>120</v>
      </c>
      <c t="s" s="2" r="C1">
        <v>121</v>
      </c>
      <c t="s" s="2" r="D1">
        <v>2</v>
      </c>
      <c t="s" s="2" r="E1">
        <v>25</v>
      </c>
    </row>
    <row spans="1:5" r="2">
      <c t="s" s="3" r="A2">
        <v>122</v>
      </c>
    </row>
    <row spans="1:5" r="3">
      <c t="s" s="4" r="A3">
        <v>123</v>
      </c>
      <c t="s" s="4" r="D3">
        <v>124</v>
      </c>
    </row>
    <row spans="1:5" r="4">
      <c t="s" s="4" r="A4">
        <v>43</v>
      </c>
      <c t="n" s="7" r="D4">
        <v>-54256519</v>
      </c>
      <c t="n" s="7" r="E4">
        <v>-48060612</v>
      </c>
    </row>
    <row spans="1:5" r="5">
      <c t="s" s="4" r="A5">
        <v>50</v>
      </c>
      <c t="n" s="6" r="D5">
        <v>7291841</v>
      </c>
      <c t="n" s="6" r="E5">
        <v>7201774</v>
      </c>
    </row>
    <row spans="1:5" r="6">
      <c t="s" s="4" r="A6">
        <v>125</v>
      </c>
    </row>
    <row spans="1:5" r="7">
      <c t="s" s="3" r="A7">
        <v>122</v>
      </c>
    </row>
    <row spans="1:5" r="8">
      <c t="s" s="4" r="A8">
        <v>126</v>
      </c>
      <c t="n" s="7" r="B8">
        <v>4500000</v>
      </c>
    </row>
    <row spans="1:5" r="9">
      <c t="s" s="4" r="A9">
        <v>127</v>
      </c>
    </row>
    <row spans="1:5" r="10">
      <c t="s" s="3" r="A10">
        <v>122</v>
      </c>
    </row>
    <row spans="1:5" r="11">
      <c t="s" s="4" r="A11">
        <v>50</v>
      </c>
      <c t="n" s="6" r="C11">
        <v>5048632</v>
      </c>
    </row>
    <row spans="1:5" r="12">
      <c t="s" s="4" r="A12">
        <v>128</v>
      </c>
      <c t="n" s="7" r="C12">
        <v>14500000</v>
      </c>
    </row>
    <row spans="1:5" r="13">
      <c t="s" s="4" r="A13">
        <v>129</v>
      </c>
      <c t="n" s="7" r="C13">
        <v>128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53</v>
      </c>
      <c t="s" s="2" r="D1">
        <v>1</v>
      </c>
    </row>
    <row spans="1:5" r="2">
      <c t="s" s="2" r="B2">
        <v>2</v>
      </c>
      <c t="s" s="2" r="C2">
        <v>54</v>
      </c>
      <c t="s" s="2" r="D2">
        <v>2</v>
      </c>
      <c t="s" s="2" r="E2">
        <v>54</v>
      </c>
    </row>
    <row spans="1:5" r="3">
      <c t="s" s="3" r="A3">
        <v>131</v>
      </c>
    </row>
    <row spans="1:5" r="4">
      <c t="s" s="4" r="A4">
        <v>132</v>
      </c>
      <c t="n" s="6" r="B4">
        <v>45000</v>
      </c>
      <c t="n" s="6" r="C4">
        <v>45000</v>
      </c>
      <c t="n" s="6" r="D4">
        <v>45000</v>
      </c>
      <c t="n" s="6" r="E4">
        <v>45000</v>
      </c>
    </row>
    <row spans="1:5" r="5">
      <c t="s" s="4" r="A5">
        <v>133</v>
      </c>
    </row>
    <row spans="1:5" r="6">
      <c t="s" s="3" r="A6">
        <v>131</v>
      </c>
    </row>
    <row spans="1:5" r="7">
      <c t="s" s="4" r="A7">
        <v>134</v>
      </c>
      <c t="n" s="7" r="C7">
        <v>71019</v>
      </c>
      <c t="n" s="7" r="D7">
        <v>0</v>
      </c>
      <c t="n" s="7" r="E7">
        <v>15904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v>
      </c>
      <c t="s" s="2" r="B1">
        <v>53</v>
      </c>
      <c t="s" s="2" r="D1">
        <v>1</v>
      </c>
    </row>
    <row spans="1:5" r="2">
      <c t="s" s="2" r="B2">
        <v>2</v>
      </c>
      <c t="s" s="2" r="C2">
        <v>54</v>
      </c>
      <c t="s" s="2" r="D2">
        <v>2</v>
      </c>
      <c t="s" s="2" r="E2">
        <v>54</v>
      </c>
    </row>
    <row spans="1:5" r="3">
      <c t="s" s="3" r="A3">
        <v>136</v>
      </c>
    </row>
    <row spans="1:5" r="4">
      <c t="s" s="4" r="A4">
        <v>137</v>
      </c>
      <c t="n" s="6" r="B4">
        <v>1447777</v>
      </c>
      <c t="n" s="6" r="C4">
        <v>1208589</v>
      </c>
      <c t="n" s="6" r="D4">
        <v>1450537</v>
      </c>
      <c t="n" s="6" r="E4">
        <v>1211910</v>
      </c>
    </row>
    <row spans="1:5" r="5">
      <c t="s" s="4" r="A5">
        <v>138</v>
      </c>
    </row>
    <row spans="1:5" r="6">
      <c t="s" s="3" r="A6">
        <v>136</v>
      </c>
    </row>
    <row spans="1:5" r="7">
      <c t="s" s="4" r="A7">
        <v>137</v>
      </c>
      <c t="n" s="6" r="B7">
        <v>45000</v>
      </c>
      <c t="n" s="6" r="C7">
        <v>45000</v>
      </c>
      <c t="n" s="6" r="D7">
        <v>45000</v>
      </c>
      <c t="n" s="6" r="E7">
        <v>45000</v>
      </c>
    </row>
    <row spans="1:5" r="8">
      <c t="s" s="4" r="A8">
        <v>139</v>
      </c>
    </row>
    <row spans="1:5" r="9">
      <c t="s" s="3" r="A9">
        <v>136</v>
      </c>
    </row>
    <row spans="1:5" r="10">
      <c t="s" s="4" r="A10">
        <v>137</v>
      </c>
      <c t="n" s="6" r="B10">
        <v>118881</v>
      </c>
      <c t="n" s="6" r="C10">
        <v>118881</v>
      </c>
      <c t="n" s="6" r="D10">
        <v>118881</v>
      </c>
      <c t="n" s="6" r="E10">
        <v>118881</v>
      </c>
    </row>
    <row spans="1:5" r="11">
      <c t="s" s="4" r="A11">
        <v>140</v>
      </c>
    </row>
    <row spans="1:5" r="12">
      <c t="s" s="3" r="A12">
        <v>136</v>
      </c>
    </row>
    <row spans="1:5" r="13">
      <c t="s" s="4" r="A13">
        <v>137</v>
      </c>
      <c t="n" s="6" r="B13">
        <v>1275624</v>
      </c>
      <c t="n" s="6" r="C13">
        <v>1037500</v>
      </c>
      <c t="n" s="6" r="D13">
        <v>1275624</v>
      </c>
      <c t="n" s="6" r="E13">
        <v>1037500</v>
      </c>
    </row>
    <row spans="1:5" r="14">
      <c t="s" s="4" r="A14">
        <v>141</v>
      </c>
    </row>
    <row spans="1:5" r="15">
      <c t="s" s="3" r="A15">
        <v>136</v>
      </c>
    </row>
    <row spans="1:5" r="16">
      <c t="s" s="4" r="A16">
        <v>137</v>
      </c>
      <c t="n" s="6" r="B16">
        <v>8272</v>
      </c>
      <c t="n" s="6" r="C16">
        <v>7208</v>
      </c>
      <c t="n" s="6" r="D16">
        <v>11032</v>
      </c>
      <c t="n" s="6" r="E16">
        <v>1052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t="s" s="1" r="A1">
        <v>142</v>
      </c>
      <c t="s" s="2" r="B1">
        <v>120</v>
      </c>
      <c t="s" s="2" r="C1">
        <v>143</v>
      </c>
      <c t="s" s="2" r="D1">
        <v>144</v>
      </c>
      <c t="s" s="2" r="E1">
        <v>2</v>
      </c>
      <c t="s" s="2" r="F1">
        <v>145</v>
      </c>
    </row>
    <row spans="1:6" r="2">
      <c t="s" s="3" r="A2">
        <v>146</v>
      </c>
    </row>
    <row spans="1:6" r="3">
      <c t="s" s="4" r="A3">
        <v>147</v>
      </c>
      <c t="n" s="7" r="D3">
        <v>4500000</v>
      </c>
    </row>
    <row spans="1:6" r="4">
      <c t="s" s="4" r="A4">
        <v>148</v>
      </c>
      <c t="n" s="7" r="F4">
        <v>4500000</v>
      </c>
    </row>
    <row spans="1:6" r="5">
      <c t="s" s="4" r="A5">
        <v>149</v>
      </c>
      <c t="s" s="4" r="F5">
        <v>150</v>
      </c>
    </row>
    <row spans="1:6" r="6">
      <c t="s" s="4" r="A6">
        <v>151</v>
      </c>
      <c t="n" s="7" r="D6">
        <v>82685</v>
      </c>
    </row>
    <row spans="1:6" r="7">
      <c t="s" s="4" r="A7">
        <v>152</v>
      </c>
      <c t="n" s="6" r="E7">
        <v>22881</v>
      </c>
    </row>
    <row spans="1:6" r="8">
      <c t="s" s="4" r="A8">
        <v>153</v>
      </c>
      <c t="n" s="9" r="E8">
        <v>5.9</v>
      </c>
    </row>
    <row spans="1:6" r="9">
      <c t="s" s="4" r="A9">
        <v>139</v>
      </c>
    </row>
    <row spans="1:6" r="10">
      <c t="s" s="3" r="A10">
        <v>146</v>
      </c>
    </row>
    <row spans="1:6" r="11">
      <c t="s" s="4" r="A11">
        <v>154</v>
      </c>
      <c t="n" s="7" r="E11">
        <v>108122</v>
      </c>
    </row>
    <row spans="1:6" r="12">
      <c t="s" s="4" r="A12">
        <v>155</v>
      </c>
      <c t="n" s="7" r="E12">
        <v>108122</v>
      </c>
    </row>
    <row spans="1:6" r="13">
      <c t="s" s="4" r="A13">
        <v>156</v>
      </c>
    </row>
    <row spans="1:6" r="14">
      <c t="s" s="3" r="A14">
        <v>146</v>
      </c>
    </row>
    <row spans="1:6" r="15">
      <c t="s" s="4" r="A15">
        <v>126</v>
      </c>
      <c t="n" s="7" r="B15">
        <v>4500000</v>
      </c>
    </row>
    <row spans="1:6" r="16">
      <c t="s" s="4" r="A16">
        <v>154</v>
      </c>
      <c t="n" s="6" r="B16">
        <v>38000</v>
      </c>
    </row>
    <row spans="1:6" r="17">
      <c t="s" s="4" r="A17">
        <v>157</v>
      </c>
    </row>
    <row spans="1:6" r="18">
      <c t="s" s="3" r="A18">
        <v>146</v>
      </c>
    </row>
    <row spans="1:6" r="19">
      <c t="s" s="4" r="A19">
        <v>154</v>
      </c>
      <c t="n" s="7" r="B19">
        <v>59000</v>
      </c>
    </row>
    <row spans="1:6" r="20">
      <c t="s" s="4" r="A20">
        <v>158</v>
      </c>
      <c t="n" s="6" r="C20">
        <v>988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s="1" r="A1">
        <v>159</v>
      </c>
      <c t="s" s="2" r="B1">
        <v>160</v>
      </c>
      <c t="s" s="2" r="D1">
        <v>1</v>
      </c>
    </row>
    <row spans="1:4" r="2">
      <c t="s" s="2" r="B2">
        <v>144</v>
      </c>
      <c t="s" s="2" r="C2">
        <v>161</v>
      </c>
      <c t="s" s="2" r="D2">
        <v>2</v>
      </c>
    </row>
    <row spans="1:4" r="3">
      <c t="s" s="3" r="A3">
        <v>162</v>
      </c>
    </row>
    <row spans="1:4" r="4">
      <c t="s" s="4" r="A4">
        <v>163</v>
      </c>
      <c t="n" s="7" r="C4">
        <v>650000</v>
      </c>
    </row>
    <row spans="1:4" r="5">
      <c t="s" s="4" r="A5">
        <v>164</v>
      </c>
    </row>
    <row spans="1:4" r="6">
      <c t="s" s="3" r="A6">
        <v>162</v>
      </c>
    </row>
    <row spans="1:4" r="7">
      <c t="s" s="4" r="A7">
        <v>165</v>
      </c>
      <c t="n" s="6" r="D7">
        <v>2030</v>
      </c>
    </row>
    <row spans="1:4" r="8">
      <c t="s" s="4" r="A8">
        <v>166</v>
      </c>
    </row>
    <row spans="1:4" r="9">
      <c t="s" s="3" r="A9">
        <v>162</v>
      </c>
    </row>
    <row spans="1:4" r="10">
      <c t="s" s="4" r="A10">
        <v>167</v>
      </c>
      <c t="n" s="7" r="D10">
        <v>51500000</v>
      </c>
    </row>
    <row spans="1:4" r="11">
      <c t="s" s="4" r="A11">
        <v>168</v>
      </c>
    </row>
    <row spans="1:4" r="12">
      <c t="s" s="3" r="A12">
        <v>162</v>
      </c>
    </row>
    <row spans="1:4" r="13">
      <c t="s" s="4" r="A13">
        <v>169</v>
      </c>
      <c t="n" s="7" r="B13">
        <v>500000</v>
      </c>
    </row>
    <row spans="1:4" r="14">
      <c t="s" s="4" r="A14">
        <v>170</v>
      </c>
      <c t="s" s="4" r="D14">
        <v>171</v>
      </c>
    </row>
    <row spans="1:4" r="15">
      <c t="s" s="4" r="A15">
        <v>172</v>
      </c>
    </row>
    <row spans="1:4" r="16">
      <c t="s" s="3" r="A16">
        <v>162</v>
      </c>
    </row>
    <row spans="1:4" r="17">
      <c t="s" s="4" r="A17">
        <v>167</v>
      </c>
      <c t="n" s="7" r="D17">
        <v>4500000</v>
      </c>
    </row>
    <row spans="1:4" r="18">
      <c t="s" s="4" r="A18">
        <v>173</v>
      </c>
    </row>
    <row spans="1:4" r="19">
      <c t="s" s="3" r="A19">
        <v>162</v>
      </c>
    </row>
    <row spans="1:4" r="20">
      <c t="s" s="4" r="A20">
        <v>170</v>
      </c>
      <c t="s" s="4" r="D20">
        <v>174</v>
      </c>
    </row>
    <row spans="1:4" r="21">
      <c t="s" s="4" r="A21">
        <v>167</v>
      </c>
      <c t="n" s="7" r="D21">
        <v>1500000</v>
      </c>
    </row>
    <row spans="1:4" r="22">
      <c t="s" s="4" r="A22">
        <v>175</v>
      </c>
    </row>
    <row spans="1:4" r="23">
      <c t="s" s="3" r="A23">
        <v>162</v>
      </c>
    </row>
    <row spans="1:4" r="24">
      <c t="s" s="4" r="A24">
        <v>170</v>
      </c>
      <c t="s" s="4" r="D24">
        <v>176</v>
      </c>
    </row>
    <row spans="1:4" r="25">
      <c t="s" s="4" r="A25">
        <v>167</v>
      </c>
      <c t="n" s="7" r="D25">
        <v>3000000</v>
      </c>
    </row>
    <row spans="1:4" r="26">
      <c t="s" s="4" r="A26">
        <v>177</v>
      </c>
    </row>
    <row spans="1:4" r="27">
      <c t="s" s="3" r="A27">
        <v>162</v>
      </c>
    </row>
    <row spans="1:4" r="28">
      <c t="s" s="4" r="A28">
        <v>170</v>
      </c>
      <c t="s" s="4" r="D28">
        <v>178</v>
      </c>
    </row>
    <row spans="1:4" r="29">
      <c t="s" s="4" r="A29">
        <v>167</v>
      </c>
      <c t="n" s="7" r="D29">
        <v>47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4"/>
    <col customWidth="1" max="5" min="5" width="14"/>
    <col customWidth="1" max="6" min="6" width="14"/>
    <col customWidth="1" max="7" min="7" width="22"/>
    <col customWidth="1" max="8" min="8" width="14"/>
    <col customWidth="1" max="9" min="9" width="14"/>
    <col customWidth="1" max="10" min="10" width="14"/>
  </cols>
  <sheetData>
    <row spans="1:10" r="1">
      <c t="s" s="1" r="A1">
        <v>179</v>
      </c>
      <c t="s" s="2" r="B1">
        <v>121</v>
      </c>
      <c t="s" s="2" r="C1">
        <v>180</v>
      </c>
      <c t="s" s="2" r="D1">
        <v>181</v>
      </c>
      <c t="s" s="2" r="E1">
        <v>182</v>
      </c>
      <c t="s" s="2" r="F1">
        <v>183</v>
      </c>
      <c t="s" s="2" r="G1">
        <v>2</v>
      </c>
      <c t="s" s="2" r="H1">
        <v>54</v>
      </c>
      <c t="s" s="2" r="I1">
        <v>25</v>
      </c>
      <c t="s" s="2" r="J1">
        <v>184</v>
      </c>
    </row>
    <row spans="1:10" r="2">
      <c t="s" s="3" r="A2">
        <v>185</v>
      </c>
    </row>
    <row spans="1:10" r="3">
      <c t="s" s="4" r="A3">
        <v>50</v>
      </c>
      <c t="n" s="6" r="G3">
        <v>7291841</v>
      </c>
      <c t="n" s="6" r="I3">
        <v>7201774</v>
      </c>
    </row>
    <row spans="1:10" r="4">
      <c t="s" s="4" r="A4">
        <v>74</v>
      </c>
      <c t="n" s="7" r="G4">
        <v>358023</v>
      </c>
      <c t="n" s="7" r="H4">
        <v>1266533</v>
      </c>
    </row>
    <row spans="1:10" r="5">
      <c t="s" s="4" r="A5">
        <v>186</v>
      </c>
      <c t="n" s="6" r="G5">
        <v>138000</v>
      </c>
    </row>
    <row spans="1:10" r="6">
      <c t="s" s="4" r="A6">
        <v>187</v>
      </c>
      <c t="n" s="7" r="G6">
        <v>99000</v>
      </c>
      <c t="n" s="7" r="H6">
        <v>111000</v>
      </c>
    </row>
    <row spans="1:10" r="7">
      <c t="s" s="4" r="A7">
        <v>188</v>
      </c>
      <c t="n" s="6" r="G7">
        <v>34067</v>
      </c>
      <c t="n" s="6" r="H7">
        <v>23288</v>
      </c>
    </row>
    <row spans="1:10" r="8">
      <c t="s" s="4" r="A8">
        <v>189</v>
      </c>
      <c t="n" s="7" r="G8">
        <v>2600000</v>
      </c>
    </row>
    <row spans="1:10" r="9">
      <c t="s" s="4" r="A9">
        <v>190</v>
      </c>
      <c t="s" s="4" r="G9">
        <v>191</v>
      </c>
    </row>
    <row spans="1:10" r="10">
      <c t="s" s="4" r="A10">
        <v>192</v>
      </c>
    </row>
    <row spans="1:10" r="11">
      <c t="s" s="3" r="A11">
        <v>185</v>
      </c>
    </row>
    <row spans="1:10" r="12">
      <c t="s" s="4" r="A12">
        <v>193</v>
      </c>
      <c t="n" s="6" r="D12">
        <v>500000</v>
      </c>
    </row>
    <row spans="1:10" r="13">
      <c t="s" s="4" r="A13">
        <v>194</v>
      </c>
      <c t="n" s="6" r="D13">
        <v>4786425</v>
      </c>
    </row>
    <row spans="1:10" r="14">
      <c t="s" s="4" r="A14">
        <v>195</v>
      </c>
      <c t="n" s="6" r="D14">
        <v>2026</v>
      </c>
    </row>
    <row spans="1:10" r="15">
      <c t="s" s="4" r="A15">
        <v>196</v>
      </c>
    </row>
    <row spans="1:10" r="16">
      <c t="s" s="3" r="A16">
        <v>185</v>
      </c>
    </row>
    <row spans="1:10" r="17">
      <c t="s" s="4" r="A17">
        <v>197</v>
      </c>
      <c t="n" s="6" r="F17">
        <v>703500</v>
      </c>
    </row>
    <row spans="1:10" r="18">
      <c t="s" s="4" r="A18">
        <v>198</v>
      </c>
      <c t="n" s="6" r="F18">
        <v>527624</v>
      </c>
    </row>
    <row spans="1:10" r="19">
      <c t="s" s="4" r="A19">
        <v>199</v>
      </c>
      <c t="s" s="4" r="F19">
        <v>200</v>
      </c>
    </row>
    <row spans="1:10" r="20">
      <c t="s" s="4" r="A20">
        <v>201</v>
      </c>
      <c t="s" s="4" r="F20">
        <v>202</v>
      </c>
    </row>
    <row spans="1:10" r="21">
      <c t="s" s="4" r="A21">
        <v>203</v>
      </c>
      <c t="n" s="9" r="F21">
        <v>3.04</v>
      </c>
    </row>
    <row spans="1:10" r="22">
      <c t="s" s="4" r="A22">
        <v>204</v>
      </c>
      <c t="n" s="7" r="F22">
        <v>4700</v>
      </c>
    </row>
    <row spans="1:10" r="23">
      <c t="s" s="4" r="A23">
        <v>189</v>
      </c>
      <c t="n" s="7" r="F23">
        <v>141000</v>
      </c>
    </row>
    <row spans="1:10" r="24">
      <c t="s" s="4" r="A24">
        <v>190</v>
      </c>
      <c t="s" s="4" r="F24">
        <v>202</v>
      </c>
    </row>
    <row spans="1:10" r="25">
      <c t="s" s="4" r="A25">
        <v>205</v>
      </c>
    </row>
    <row spans="1:10" r="26">
      <c t="s" s="3" r="A26">
        <v>185</v>
      </c>
    </row>
    <row spans="1:10" r="27">
      <c t="s" s="4" r="A27">
        <v>50</v>
      </c>
      <c t="n" s="6" r="G27">
        <v>0</v>
      </c>
      <c t="n" s="6" r="I27">
        <v>1048507</v>
      </c>
    </row>
    <row spans="1:10" r="28">
      <c t="s" s="4" r="A28">
        <v>206</v>
      </c>
      <c t="n" s="7" r="J28">
        <v>6600000</v>
      </c>
    </row>
    <row spans="1:10" r="29">
      <c t="s" s="4" r="A29">
        <v>207</v>
      </c>
      <c t="n" s="9" r="I29">
        <v>4.78</v>
      </c>
    </row>
    <row spans="1:10" r="30">
      <c t="s" s="4" r="A30">
        <v>74</v>
      </c>
      <c t="n" s="7" r="I30">
        <v>4900000</v>
      </c>
    </row>
    <row spans="1:10" r="31">
      <c t="s" s="4" r="A31">
        <v>208</v>
      </c>
    </row>
    <row spans="1:10" r="32">
      <c t="s" s="3" r="A32">
        <v>185</v>
      </c>
    </row>
    <row spans="1:10" r="33">
      <c t="s" s="4" r="A33">
        <v>50</v>
      </c>
      <c t="n" s="6" r="G33">
        <v>56000</v>
      </c>
    </row>
    <row spans="1:10" r="34">
      <c t="s" s="4" r="A34">
        <v>207</v>
      </c>
      <c t="n" s="9" r="G34">
        <v>5.45</v>
      </c>
    </row>
    <row spans="1:10" r="35">
      <c t="s" s="4" r="A35">
        <v>74</v>
      </c>
      <c t="n" s="7" r="G35">
        <v>296000</v>
      </c>
    </row>
    <row spans="1:10" r="36">
      <c t="s" s="4" r="A36">
        <v>209</v>
      </c>
      <c t="n" s="6" r="E36">
        <v>649074</v>
      </c>
    </row>
    <row spans="1:10" r="37">
      <c t="s" s="4" r="A37">
        <v>210</v>
      </c>
    </row>
    <row spans="1:10" r="38">
      <c t="s" s="3" r="A38">
        <v>185</v>
      </c>
    </row>
    <row spans="1:10" r="39">
      <c t="s" s="4" r="A39">
        <v>50</v>
      </c>
      <c t="n" s="6" r="C39">
        <v>1804512</v>
      </c>
    </row>
    <row spans="1:10" r="40">
      <c t="s" s="4" r="A40">
        <v>211</v>
      </c>
      <c t="n" s="10" r="C40">
        <v>2.49375</v>
      </c>
    </row>
    <row spans="1:10" r="41">
      <c t="s" s="4" r="A41">
        <v>152</v>
      </c>
      <c t="n" s="11" r="C41">
        <v>0.75</v>
      </c>
    </row>
    <row spans="1:10" r="42">
      <c t="s" s="4" r="A42">
        <v>153</v>
      </c>
      <c t="n" s="9" r="C42">
        <v>2.41</v>
      </c>
    </row>
    <row spans="1:10" r="43">
      <c t="s" s="4" r="A43">
        <v>212</v>
      </c>
      <c t="s" s="4" r="C43">
        <v>213</v>
      </c>
    </row>
    <row spans="1:10" r="44">
      <c t="s" s="4" r="A44">
        <v>128</v>
      </c>
      <c t="n" s="7" r="C44">
        <v>4500000</v>
      </c>
    </row>
    <row spans="1:10" r="45">
      <c t="s" s="4" r="A45">
        <v>129</v>
      </c>
      <c t="n" s="7" r="C45">
        <v>3900000</v>
      </c>
    </row>
    <row spans="1:10" r="46">
      <c t="s" s="4" r="A46">
        <v>214</v>
      </c>
    </row>
    <row spans="1:10" r="47">
      <c t="s" s="3" r="A47">
        <v>185</v>
      </c>
    </row>
    <row spans="1:10" r="48">
      <c t="s" s="4" r="A48">
        <v>50</v>
      </c>
      <c t="n" s="6" r="B48">
        <v>3244120</v>
      </c>
    </row>
    <row spans="1:10" r="49">
      <c t="s" s="4" r="A49">
        <v>211</v>
      </c>
      <c t="n" s="8" r="B49">
        <v>3.0825</v>
      </c>
    </row>
    <row spans="1:10" r="50">
      <c t="s" s="4" r="A50">
        <v>152</v>
      </c>
      <c t="n" s="12" r="B50">
        <v>0.5</v>
      </c>
    </row>
    <row spans="1:10" r="51">
      <c t="s" s="4" r="A51">
        <v>153</v>
      </c>
      <c t="n" s="9" r="B51">
        <v>3.03</v>
      </c>
    </row>
    <row spans="1:10" r="52">
      <c t="s" s="4" r="A52">
        <v>212</v>
      </c>
      <c t="s" s="4" r="B52">
        <v>213</v>
      </c>
    </row>
    <row spans="1:10" r="53">
      <c t="s" s="4" r="A53">
        <v>128</v>
      </c>
      <c t="n" s="7" r="B53">
        <v>10000000</v>
      </c>
    </row>
    <row spans="1:10" r="54">
      <c t="s" s="4" r="A54">
        <v>129</v>
      </c>
      <c t="n" s="7" r="B54">
        <v>89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29051</v>
      </c>
      <c t="n" s="7" r="C3">
        <v>8691155</v>
      </c>
    </row>
    <row spans="1:3" r="4">
      <c t="s" s="4" r="A4">
        <v>28</v>
      </c>
      <c t="n" s="6" r="B4">
        <v>499324</v>
      </c>
      <c t="n" s="6" r="C4">
        <v>833276</v>
      </c>
    </row>
    <row spans="1:3" r="5">
      <c t="s" s="4" r="A5">
        <v>29</v>
      </c>
      <c t="n" s="6" r="B5">
        <v>7997</v>
      </c>
    </row>
    <row spans="1:3" r="6">
      <c t="s" s="4" r="A6">
        <v>30</v>
      </c>
      <c t="n" s="6" r="B6">
        <v>4636372</v>
      </c>
      <c t="n" s="6" r="C6">
        <v>9524431</v>
      </c>
    </row>
    <row spans="1:3" r="7">
      <c t="s" s="4" r="A7">
        <v>31</v>
      </c>
      <c t="n" s="6" r="C7">
        <v>7997</v>
      </c>
    </row>
    <row spans="1:3" r="8">
      <c t="s" s="4" r="A8">
        <v>32</v>
      </c>
      <c t="n" s="6" r="B8">
        <v>4636372</v>
      </c>
      <c t="n" s="6" r="C8">
        <v>9532428</v>
      </c>
    </row>
    <row spans="1:3" r="9">
      <c t="s" s="3" r="A9">
        <v>33</v>
      </c>
    </row>
    <row spans="1:3" r="10">
      <c t="s" s="4" r="A10">
        <v>34</v>
      </c>
      <c t="n" s="6" r="B10">
        <v>1264145</v>
      </c>
      <c t="n" s="6" r="C10">
        <v>927606</v>
      </c>
    </row>
    <row spans="1:3" r="11">
      <c t="s" s="4" r="A11">
        <v>35</v>
      </c>
      <c t="n" s="6" r="B11">
        <v>499305</v>
      </c>
      <c t="n" s="6" r="C11">
        <v>760782</v>
      </c>
    </row>
    <row spans="1:3" r="12">
      <c t="s" s="4" r="A12">
        <v>36</v>
      </c>
      <c t="n" s="6" r="B12">
        <v>4399835</v>
      </c>
      <c t="n" s="6" r="C12">
        <v>146052</v>
      </c>
    </row>
    <row spans="1:3" r="13">
      <c t="s" s="4" r="A13">
        <v>37</v>
      </c>
      <c t="n" s="6" r="B13">
        <v>6163285</v>
      </c>
      <c t="n" s="6" r="C13">
        <v>1834440</v>
      </c>
    </row>
    <row spans="1:3" r="14">
      <c t="s" s="4" r="A14">
        <v>38</v>
      </c>
      <c t="n" s="6" r="C14">
        <v>4233059</v>
      </c>
    </row>
    <row spans="1:3" r="15">
      <c t="s" s="4" r="A15">
        <v>39</v>
      </c>
      <c t="n" s="6" r="B15">
        <v>6163285</v>
      </c>
      <c t="n" s="6" r="C15">
        <v>6067499</v>
      </c>
    </row>
    <row spans="1:3" r="16">
      <c t="s" s="3" r="A16">
        <v>40</v>
      </c>
    </row>
    <row spans="1:3" r="17">
      <c t="s" s="4" r="A17">
        <v>41</v>
      </c>
      <c t="n" s="6" r="B17">
        <v>729</v>
      </c>
      <c t="n" s="6" r="C17">
        <v>720</v>
      </c>
    </row>
    <row spans="1:3" r="18">
      <c t="s" s="4" r="A18">
        <v>42</v>
      </c>
      <c t="n" s="6" r="B18">
        <v>52728877</v>
      </c>
      <c t="n" s="6" r="C18">
        <v>51524821</v>
      </c>
    </row>
    <row spans="1:3" r="19">
      <c t="s" s="4" r="A19">
        <v>43</v>
      </c>
      <c t="n" s="6" r="B19">
        <v>-54256519</v>
      </c>
      <c t="n" s="6" r="C19">
        <v>-48060612</v>
      </c>
    </row>
    <row spans="1:3" r="20">
      <c t="s" s="4" r="A20">
        <v>44</v>
      </c>
      <c t="n" s="6" r="B20">
        <v>-1526913</v>
      </c>
      <c t="n" s="6" r="C20">
        <v>3464929</v>
      </c>
    </row>
    <row spans="1:3" r="21">
      <c t="s" s="4" r="A21">
        <v>45</v>
      </c>
      <c t="n" s="7" r="B21">
        <v>4636372</v>
      </c>
      <c t="n" s="7" r="C21">
        <v>9532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s>
  <sheetData>
    <row spans="1:5" r="1">
      <c t="s" s="1" r="A1">
        <v>215</v>
      </c>
      <c t="s" s="2" r="B1">
        <v>53</v>
      </c>
      <c t="s" s="2" r="D1">
        <v>1</v>
      </c>
    </row>
    <row spans="1:5" r="2">
      <c t="s" s="2" r="B2">
        <v>2</v>
      </c>
      <c t="s" s="2" r="C2">
        <v>54</v>
      </c>
      <c t="s" s="2" r="D2">
        <v>2</v>
      </c>
      <c t="s" s="2" r="E2">
        <v>54</v>
      </c>
    </row>
    <row spans="1:5" r="3">
      <c t="s" s="3" r="A3">
        <v>216</v>
      </c>
    </row>
    <row spans="1:5" r="4">
      <c t="s" s="4" r="A4">
        <v>217</v>
      </c>
      <c t="s" s="4" r="B4">
        <v>218</v>
      </c>
      <c t="s" s="4" r="C4">
        <v>219</v>
      </c>
    </row>
    <row spans="1:5" r="5">
      <c t="s" s="4" r="A5">
        <v>220</v>
      </c>
      <c t="s" s="4" r="B5">
        <v>213</v>
      </c>
      <c t="s" s="4" r="C5">
        <v>213</v>
      </c>
    </row>
    <row spans="1:5" r="6">
      <c t="s" s="4" r="A6">
        <v>221</v>
      </c>
      <c t="s" s="4" r="B6">
        <v>222</v>
      </c>
      <c t="s" s="4" r="C6">
        <v>223</v>
      </c>
    </row>
    <row spans="1:5" r="7">
      <c t="s" s="4" r="A7">
        <v>224</v>
      </c>
      <c t="s" s="4" r="B7">
        <v>225</v>
      </c>
      <c t="s" s="4" r="C7">
        <v>225</v>
      </c>
      <c t="s" s="4" r="D7">
        <v>225</v>
      </c>
      <c t="s" s="4" r="E7">
        <v>225</v>
      </c>
    </row>
    <row spans="1:5" r="8">
      <c t="s" s="4" r="A8">
        <v>226</v>
      </c>
    </row>
    <row spans="1:5" r="9">
      <c t="s" s="3" r="A9">
        <v>216</v>
      </c>
    </row>
    <row spans="1:5" r="10">
      <c t="s" s="4" r="A10">
        <v>217</v>
      </c>
      <c t="s" s="4" r="D10">
        <v>227</v>
      </c>
      <c t="s" s="4" r="E10">
        <v>219</v>
      </c>
    </row>
    <row spans="1:5" r="11">
      <c t="s" s="4" r="A11">
        <v>220</v>
      </c>
      <c t="s" s="4" r="D11">
        <v>228</v>
      </c>
      <c t="s" s="4" r="E11">
        <v>213</v>
      </c>
    </row>
    <row spans="1:5" r="12">
      <c t="s" s="4" r="A12">
        <v>221</v>
      </c>
      <c t="s" s="4" r="D12">
        <v>229</v>
      </c>
      <c t="s" s="4" r="E12">
        <v>230</v>
      </c>
    </row>
    <row spans="1:5" r="13">
      <c t="s" s="4" r="A13">
        <v>231</v>
      </c>
    </row>
    <row spans="1:5" r="14">
      <c t="s" s="3" r="A14">
        <v>216</v>
      </c>
    </row>
    <row spans="1:5" r="15">
      <c t="s" s="4" r="A15">
        <v>217</v>
      </c>
      <c t="s" s="4" r="D15">
        <v>232</v>
      </c>
      <c t="s" s="4" r="E15">
        <v>233</v>
      </c>
    </row>
    <row spans="1:5" r="16">
      <c t="s" s="4" r="A16">
        <v>220</v>
      </c>
      <c t="s" s="4" r="D16">
        <v>234</v>
      </c>
      <c t="s" s="4" r="E16">
        <v>234</v>
      </c>
    </row>
    <row spans="1:5" r="17">
      <c t="s" s="4" r="A17">
        <v>221</v>
      </c>
      <c t="s" s="4" r="D17">
        <v>235</v>
      </c>
      <c t="s" s="4" r="E17">
        <v>22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53</v>
      </c>
      <c t="s" s="2" r="D1">
        <v>1</v>
      </c>
    </row>
    <row spans="1:5" r="2">
      <c t="s" s="2" r="B2">
        <v>2</v>
      </c>
      <c t="s" s="2" r="C2">
        <v>54</v>
      </c>
      <c t="s" s="2" r="D2">
        <v>2</v>
      </c>
      <c t="s" s="2" r="E2">
        <v>54</v>
      </c>
    </row>
    <row spans="1:5" r="3">
      <c t="s" s="3" r="A3">
        <v>216</v>
      </c>
    </row>
    <row spans="1:5" r="4">
      <c t="s" s="4" r="A4">
        <v>217</v>
      </c>
      <c t="s" s="4" r="B4">
        <v>237</v>
      </c>
      <c t="s" s="4" r="C4">
        <v>238</v>
      </c>
      <c t="s" s="4" r="D4">
        <v>237</v>
      </c>
      <c t="s" s="4" r="E4">
        <v>238</v>
      </c>
    </row>
    <row spans="1:5" r="5">
      <c t="s" s="4" r="A5">
        <v>239</v>
      </c>
      <c t="s" s="4" r="B5">
        <v>240</v>
      </c>
      <c t="s" s="4" r="C5">
        <v>240</v>
      </c>
      <c t="s" s="4" r="D5">
        <v>240</v>
      </c>
      <c t="s" s="4" r="E5">
        <v>240</v>
      </c>
    </row>
    <row spans="1:5" r="6">
      <c t="s" s="4" r="A6">
        <v>221</v>
      </c>
      <c t="s" s="4" r="B6">
        <v>241</v>
      </c>
      <c t="s" s="4" r="C6">
        <v>242</v>
      </c>
      <c t="s" s="4" r="D6">
        <v>241</v>
      </c>
      <c t="s" s="4" r="E6">
        <v>242</v>
      </c>
    </row>
    <row spans="1:5" r="7">
      <c t="s" s="4" r="A7">
        <v>224</v>
      </c>
      <c t="s" s="4" r="B7">
        <v>225</v>
      </c>
      <c t="s" s="4" r="C7">
        <v>225</v>
      </c>
      <c t="s" s="4" r="D7">
        <v>225</v>
      </c>
      <c t="s" s="4" r="E7">
        <v>2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53</v>
      </c>
      <c t="s" s="2" r="D1">
        <v>1</v>
      </c>
    </row>
    <row spans="1:5" r="2">
      <c t="s" s="2" r="B2">
        <v>2</v>
      </c>
      <c t="s" s="2" r="C2">
        <v>54</v>
      </c>
      <c t="s" s="2" r="D2">
        <v>2</v>
      </c>
      <c t="s" s="2" r="E2">
        <v>54</v>
      </c>
    </row>
    <row spans="1:5" r="3">
      <c t="s" s="3" r="A3">
        <v>244</v>
      </c>
    </row>
    <row spans="1:5" r="4">
      <c t="s" s="4" r="A4">
        <v>67</v>
      </c>
      <c t="n" s="7" r="B4">
        <v>427130</v>
      </c>
      <c t="n" s="7" r="C4">
        <v>384538</v>
      </c>
      <c t="n" s="7" r="D4">
        <v>846042</v>
      </c>
      <c t="n" s="7" r="E4">
        <v>756138</v>
      </c>
    </row>
    <row spans="1:5" r="5">
      <c t="s" s="4" r="A5">
        <v>245</v>
      </c>
    </row>
    <row spans="1:5" r="6">
      <c t="s" s="3" r="A6">
        <v>244</v>
      </c>
    </row>
    <row spans="1:5" r="7">
      <c t="s" s="4" r="A7">
        <v>67</v>
      </c>
      <c t="n" s="6" r="B7">
        <v>151148</v>
      </c>
      <c t="n" s="6" r="C7">
        <v>145509</v>
      </c>
      <c t="n" s="6" r="D7">
        <v>309937</v>
      </c>
      <c t="n" s="6" r="E7">
        <v>288533</v>
      </c>
    </row>
    <row spans="1:5" r="8">
      <c t="s" s="4" r="A8">
        <v>246</v>
      </c>
    </row>
    <row spans="1:5" r="9">
      <c t="s" s="3" r="A9">
        <v>244</v>
      </c>
    </row>
    <row spans="1:5" r="10">
      <c t="s" s="4" r="A10">
        <v>67</v>
      </c>
      <c t="n" s="7" r="B10">
        <v>275982</v>
      </c>
      <c t="n" s="7" r="C10">
        <v>239029</v>
      </c>
      <c t="n" s="7" r="D10">
        <v>536105</v>
      </c>
      <c t="n" s="7" r="E10">
        <v>4676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6</v>
      </c>
      <c t="s" s="2" r="B1">
        <v>2</v>
      </c>
      <c t="s" s="2" r="C1">
        <v>25</v>
      </c>
    </row>
    <row spans="1:3" r="2">
      <c t="s" s="3" r="A2">
        <v>47</v>
      </c>
    </row>
    <row spans="1:3" r="3">
      <c t="s" s="4" r="A3">
        <v>48</v>
      </c>
      <c t="n" s="8" r="B3">
        <v>0.0001</v>
      </c>
      <c t="n" s="8" r="C3">
        <v>0.0001</v>
      </c>
    </row>
    <row spans="1:3" r="4">
      <c t="s" s="4" r="A4">
        <v>49</v>
      </c>
      <c t="n" s="6" r="B4">
        <v>50000000</v>
      </c>
      <c t="n" s="6" r="C4">
        <v>50000000</v>
      </c>
    </row>
    <row spans="1:3" r="5">
      <c t="s" s="4" r="A5">
        <v>50</v>
      </c>
      <c t="n" s="6" r="B5">
        <v>7291841</v>
      </c>
      <c t="n" s="6" r="C5">
        <v>7201774</v>
      </c>
    </row>
    <row spans="1:3" r="6">
      <c t="s" s="4" r="A6">
        <v>51</v>
      </c>
      <c t="n" s="6" r="B6">
        <v>7291841</v>
      </c>
      <c t="n" s="6" r="C6">
        <v>72017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2</v>
      </c>
      <c t="s" s="2" r="B1">
        <v>53</v>
      </c>
      <c t="s" s="2" r="D1">
        <v>1</v>
      </c>
    </row>
    <row spans="1:5" r="2">
      <c t="s" s="2" r="B2">
        <v>2</v>
      </c>
      <c t="s" s="2" r="C2">
        <v>54</v>
      </c>
      <c t="s" s="2" r="D2">
        <v>2</v>
      </c>
      <c t="s" s="2" r="E2">
        <v>54</v>
      </c>
    </row>
    <row spans="1:5" r="3">
      <c t="s" s="3" r="A3">
        <v>55</v>
      </c>
    </row>
    <row spans="1:5" r="4">
      <c t="s" s="4" r="A4">
        <v>56</v>
      </c>
      <c t="n" s="7" r="B4">
        <v>2095149</v>
      </c>
      <c t="n" s="7" r="C4">
        <v>2188138</v>
      </c>
      <c t="n" s="7" r="D4">
        <v>4110225</v>
      </c>
      <c t="n" s="7" r="E4">
        <v>4608099</v>
      </c>
    </row>
    <row spans="1:5" r="5">
      <c t="s" s="4" r="A5">
        <v>57</v>
      </c>
      <c t="n" s="6" r="B5">
        <v>802655</v>
      </c>
      <c t="n" s="6" r="C5">
        <v>976418</v>
      </c>
      <c t="n" s="6" r="D5">
        <v>1940408</v>
      </c>
      <c t="n" s="6" r="E5">
        <v>2001679</v>
      </c>
    </row>
    <row spans="1:5" r="6">
      <c t="s" s="4" r="A6">
        <v>58</v>
      </c>
      <c t="n" s="6" r="B6">
        <v>2897804</v>
      </c>
      <c t="n" s="6" r="C6">
        <v>3164556</v>
      </c>
      <c t="n" s="6" r="D6">
        <v>6050633</v>
      </c>
      <c t="n" s="6" r="E6">
        <v>6609778</v>
      </c>
    </row>
    <row spans="1:5" r="7">
      <c t="s" s="4" r="A7">
        <v>59</v>
      </c>
      <c t="n" s="6" r="B7">
        <v>-2897804</v>
      </c>
      <c t="n" s="6" r="C7">
        <v>-3164556</v>
      </c>
      <c t="n" s="6" r="D7">
        <v>-6050633</v>
      </c>
      <c t="n" s="6" r="E7">
        <v>-6609778</v>
      </c>
    </row>
    <row spans="1:5" r="8">
      <c t="s" s="4" r="A8">
        <v>60</v>
      </c>
      <c t="n" s="6" r="B8">
        <v>-72694</v>
      </c>
      <c t="n" s="6" r="C8">
        <v>-76607</v>
      </c>
      <c t="n" s="6" r="D8">
        <v>-145274</v>
      </c>
      <c t="n" s="6" r="E8">
        <v>-152133</v>
      </c>
    </row>
    <row spans="1:5" r="9">
      <c t="s" s="4" r="A9">
        <v>61</v>
      </c>
      <c t="n" s="7" r="B9">
        <v>-2970498</v>
      </c>
      <c t="n" s="7" r="C9">
        <v>-3241163</v>
      </c>
      <c t="n" s="7" r="D9">
        <v>-6195907</v>
      </c>
      <c t="n" s="7" r="E9">
        <v>-6761911</v>
      </c>
    </row>
    <row spans="1:5" r="10">
      <c t="s" s="4" r="A10">
        <v>62</v>
      </c>
      <c t="n" s="9" r="B10">
        <v>-0.41</v>
      </c>
      <c t="n" s="9" r="C10">
        <v>-0.52</v>
      </c>
      <c t="n" s="9" r="D10">
        <v>-0.86</v>
      </c>
      <c t="n" s="9" r="E10">
        <v>-1.1</v>
      </c>
    </row>
    <row spans="1:5" r="11">
      <c t="s" s="4" r="A11">
        <v>63</v>
      </c>
      <c t="n" s="6" r="B11">
        <v>7217577</v>
      </c>
      <c t="n" s="6" r="C11">
        <v>6212803</v>
      </c>
      <c t="n" s="6" r="D11">
        <v>7192791</v>
      </c>
      <c t="n" s="6" r="E11">
        <v>6157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4</v>
      </c>
      <c t="s" s="2" r="B1">
        <v>1</v>
      </c>
    </row>
    <row spans="1:3" r="2">
      <c t="s" s="2" r="B2">
        <v>2</v>
      </c>
      <c t="s" s="2" r="C2">
        <v>54</v>
      </c>
    </row>
    <row spans="1:3" r="3">
      <c t="s" s="3" r="A3">
        <v>65</v>
      </c>
    </row>
    <row spans="1:3" r="4">
      <c t="s" s="4" r="A4">
        <v>61</v>
      </c>
      <c t="n" s="7" r="B4">
        <v>-6195907</v>
      </c>
      <c t="n" s="7" r="C4">
        <v>-6761911</v>
      </c>
    </row>
    <row spans="1:3" r="5">
      <c t="s" s="3" r="A5">
        <v>66</v>
      </c>
    </row>
    <row spans="1:3" r="6">
      <c t="s" s="4" r="A6">
        <v>67</v>
      </c>
      <c t="n" s="6" r="B6">
        <v>846042</v>
      </c>
      <c t="n" s="6" r="C6">
        <v>756138</v>
      </c>
    </row>
    <row spans="1:3" r="7">
      <c t="s" s="4" r="A7">
        <v>68</v>
      </c>
      <c t="n" s="6" r="B7">
        <v>20724</v>
      </c>
      <c t="n" s="6" r="C7">
        <v>30348</v>
      </c>
    </row>
    <row spans="1:3" r="8">
      <c t="s" s="4" r="A8">
        <v>69</v>
      </c>
      <c t="n" s="6" r="C8">
        <v>-6374</v>
      </c>
    </row>
    <row spans="1:3" r="9">
      <c t="s" s="3" r="A9">
        <v>70</v>
      </c>
    </row>
    <row spans="1:3" r="10">
      <c t="s" s="4" r="A10">
        <v>71</v>
      </c>
      <c t="n" s="6" r="B10">
        <v>333952</v>
      </c>
      <c t="n" s="6" r="C10">
        <v>214845</v>
      </c>
    </row>
    <row spans="1:3" r="11">
      <c t="s" s="4" r="A11">
        <v>34</v>
      </c>
      <c t="n" s="6" r="B11">
        <v>75062</v>
      </c>
      <c t="n" s="6" r="C11">
        <v>227700</v>
      </c>
    </row>
    <row spans="1:3" r="12">
      <c t="s" s="4" r="A12">
        <v>72</v>
      </c>
      <c t="n" s="6" r="B12">
        <v>-4920127</v>
      </c>
      <c t="n" s="6" r="C12">
        <v>-5539254</v>
      </c>
    </row>
    <row spans="1:3" r="13">
      <c t="s" s="3" r="A13">
        <v>73</v>
      </c>
    </row>
    <row spans="1:3" r="14">
      <c t="s" s="4" r="A14">
        <v>74</v>
      </c>
      <c t="n" s="6" r="B14">
        <v>358023</v>
      </c>
      <c t="n" s="6" r="C14">
        <v>1266533</v>
      </c>
    </row>
    <row spans="1:3" r="15">
      <c t="s" s="4" r="A15">
        <v>75</v>
      </c>
      <c t="n" s="6" r="B15">
        <v>358023</v>
      </c>
      <c t="n" s="6" r="C15">
        <v>1266533</v>
      </c>
    </row>
    <row spans="1:3" r="16">
      <c t="s" s="4" r="A16">
        <v>76</v>
      </c>
      <c t="n" s="6" r="B16">
        <v>-4562104</v>
      </c>
      <c t="n" s="6" r="C16">
        <v>-4272721</v>
      </c>
    </row>
    <row spans="1:3" r="17">
      <c t="s" s="4" r="A17">
        <v>77</v>
      </c>
      <c t="n" s="6" r="B17">
        <v>8691155</v>
      </c>
      <c t="n" s="6" r="C17">
        <v>14155809</v>
      </c>
    </row>
    <row spans="1:3" r="18">
      <c t="s" s="4" r="A18">
        <v>78</v>
      </c>
      <c t="n" s="6" r="B18">
        <v>4129051</v>
      </c>
      <c t="n" s="6" r="C18">
        <v>9883088</v>
      </c>
    </row>
    <row spans="1:3" r="19">
      <c t="s" s="3" r="A19">
        <v>79</v>
      </c>
    </row>
    <row spans="1:3" r="20">
      <c t="s" s="4" r="A20">
        <v>80</v>
      </c>
      <c t="n" s="7" r="B20">
        <v>125813</v>
      </c>
      <c t="n" s="6" r="C20">
        <v>104500</v>
      </c>
    </row>
    <row spans="1:3" r="21">
      <c t="s" s="3" r="A21">
        <v>81</v>
      </c>
    </row>
    <row spans="1:3" r="22">
      <c t="s" s="4" r="A22">
        <v>82</v>
      </c>
      <c t="n" s="7" r="C22">
        <v>137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 (Unaud</vt:lpstr>
      <vt:lpstr>Condensed Balance Sheets (Paren</vt:lpstr>
      <vt:lpstr>Condensed Statements of Operati</vt:lpstr>
      <vt:lpstr>Condensed Statements of Cash Fl</vt:lpstr>
      <vt:lpstr>Organization and Basis of Prese</vt:lpstr>
      <vt:lpstr>Summary of Significant Accounti</vt:lpstr>
      <vt:lpstr>Debt</vt:lpstr>
      <vt:lpstr>Technology Acquisition Agreemen</vt:lpstr>
      <vt:lpstr>Stockholders' Equity</vt:lpstr>
      <vt:lpstr>Summary of Significant Accoun11</vt:lpstr>
      <vt:lpstr>Summary of Significant Accoun12</vt:lpstr>
      <vt:lpstr>Stockholders' Equity (Tables)</vt:lpstr>
      <vt:lpstr>Organization and Basis of Pre14</vt:lpstr>
      <vt:lpstr>Summary of Significant Accoun15</vt:lpstr>
      <vt:lpstr>Summary of Significant Accoun16</vt:lpstr>
      <vt:lpstr>Debt - Additional Information (</vt:lpstr>
      <vt:lpstr>Technology Acquisition Agreem18</vt:lpstr>
      <vt:lpstr>Stockholders' Equity - Addition</vt:lpstr>
      <vt:lpstr>Stockholders' Equity - Summary </vt:lpstr>
      <vt:lpstr>Stockholders' Equity - Summar21</vt:lpstr>
      <vt:lpstr>Stockholders' Equity - Summar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3:10Z</dcterms:created>
  <dcterms:modified xmlns:dcterms="http://purl.org/dc/terms/" xmlns:xsi="http://www.w3.org/2001/XMLSchema-instance" xsi:type="dcterms:W3CDTF">2016-08-15T16:13:10Z</dcterms:modified>
  <dc:title xmlns:dc="http://purl.org/dc/elements/1.1/">Untitled</dc:title>
  <dc:description xmlns:dc="http://purl.org/dc/elements/1.1/"/>
  <dc:subject xmlns:dc="http://purl.org/dc/elements/1.1/"/>
  <cp:keywords/>
  <cp:category/>
</cp:coreProperties>
</file>